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4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18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RCUTIS BIOTHERAPEUTICS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1-2974255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027 Townsgate Road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Westlake Villag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Suite 300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136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05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18-5006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RQ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61422282</v>
      </c>
    </row>
    <row r="29">
      <c r="A29" s="4" t="inlineStr">
        <is>
          <t>Entity Central Index Key</t>
        </is>
      </c>
      <c r="B29" s="4" t="inlineStr">
        <is>
          <t>0001787306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This Amendment is being filed for the sole purpose of correcting certifications filed as Exhibits 31.1 and 31.2 with our quarterly report.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0:08:44Z</dcterms:created>
  <dcterms:modified xmlns:dcterms="http://purl.org/dc/terms/" xmlns:xsi="http://www.w3.org/2001/XMLSchema-instance" xsi:type="dcterms:W3CDTF">2023-09-15T20:08:44Z</dcterms:modified>
</cp:coreProperties>
</file>